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SUMMARY OF SIGNIFICANT ACCOUNTI" sheetId="7" r:id="rId7"/>
    <s:sheet name="PROPERTY AND EQUIPMENT" sheetId="8" r:id="rId8"/>
    <s:sheet name="GOODWILL" sheetId="9" r:id="rId9"/>
    <s:sheet name="CAPITAL STOCK" sheetId="10" r:id="rId10"/>
    <s:sheet name="INCOME TAXES" sheetId="11" r:id="rId11"/>
    <s:sheet name="LEASES" sheetId="12" r:id="rId12"/>
    <s:sheet name="EARNINGS PER SHARE" sheetId="13" r:id="rId13"/>
    <s:sheet name="COMMITMENTS AND CONTINGENCIES" sheetId="14" r:id="rId14"/>
    <s:sheet name="SUBSEQUENT EVENTS" sheetId="15" r:id="rId15"/>
    <s:sheet name="SUMMARY OF SIGNIFICANT ACCOUN16" sheetId="16" r:id="rId16"/>
    <s:sheet name="PROPERTY AND EQUIPMENT (Tables)" sheetId="17" r:id="rId17"/>
    <s:sheet name="GOODWILL (Tables)" sheetId="18" r:id="rId18"/>
    <s:sheet name="INCOME TAXES (Tables)" sheetId="19" r:id="rId19"/>
    <s:sheet name="LEASES (Tables)" sheetId="20" r:id="rId20"/>
    <s:sheet name="EARNINGS PER SHARE (Tables)" sheetId="21" r:id="rId21"/>
    <s:sheet name="SUMMARY OF SIGNIFICANT ACCOUN22" sheetId="22" r:id="rId22"/>
    <s:sheet name="PROPERY AND EQUIPMENT (Details)" sheetId="23" r:id="rId23"/>
    <s:sheet name="GOODWILL (Details)" sheetId="24" r:id="rId24"/>
    <s:sheet name="CAPITAL STOCK (Details)" sheetId="25" r:id="rId25"/>
    <s:sheet name="INCOME TAXES (Narrative) (Detai" sheetId="26" r:id="rId26"/>
    <s:sheet name="INCOME TAXES (Schedule of Compo" sheetId="27" r:id="rId27"/>
    <s:sheet name="INCOME TAXES (Schedule of Effec" sheetId="28" r:id="rId28"/>
    <s:sheet name="INCOME TAXES (Schedule of Defer" sheetId="29" r:id="rId29"/>
    <s:sheet name="LEASES (Narrative) (Details)" sheetId="30" r:id="rId30"/>
    <s:sheet name="LEASES (Schedule of Future Mini" sheetId="31" r:id="rId31"/>
    <s:sheet name="EARNINGS PER SHARE (Details)" sheetId="32" r:id="rId32"/>
  </s:sheets>
  <s:definedNames/>
  <s:calcPr calcId="124519" calcMode="auto" fullCalcOnLoad="1"/>
</s:workbook>
</file>

<file path=xl/sharedStrings.xml><?xml version="1.0" encoding="utf-8"?>
<sst xmlns="http://schemas.openxmlformats.org/spreadsheetml/2006/main" uniqueCount="256">
  <si>
    <t>Document and Entity Information</t>
  </si>
  <si>
    <t>12 Months Ended</t>
  </si>
  <si>
    <t>Dec. 31, 2015</t>
  </si>
  <si>
    <t>Document and Entity Information [Abstract]</t>
  </si>
  <si>
    <t>Entity Registrant Name</t>
  </si>
  <si>
    <t>Liberated Syndication Inc.</t>
  </si>
  <si>
    <t>Entity Central Index Key</t>
  </si>
  <si>
    <t>Amendment Flag</t>
  </si>
  <si>
    <t>true</t>
  </si>
  <si>
    <t>Amendment description</t>
  </si>
  <si>
    <t>The Registrant hereby amends this Registration Statement on such date or dates as may be necessary to delay its effective date until the Registrant shall file an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Type</t>
  </si>
  <si>
    <t>S-1/A</t>
  </si>
  <si>
    <t>Document Period End Date</t>
  </si>
  <si>
    <t>Dec. 31,
		2015</t>
  </si>
  <si>
    <t>Document Fiscal Year Focus</t>
  </si>
  <si>
    <t>Document Fiscal Period Focus</t>
  </si>
  <si>
    <t>FY</t>
  </si>
  <si>
    <t>Current Fiscal Year End Date</t>
  </si>
  <si>
    <t>--12-31</t>
  </si>
  <si>
    <t>Entity Filer Category</t>
  </si>
  <si>
    <t>Smaller Reporting Company</t>
  </si>
  <si>
    <t>CONSOLIDATED BALANCE SHEETS - USD ($)</t>
  </si>
  <si>
    <t>Dec. 31, 2014</t>
  </si>
  <si>
    <t>CURRENT ASSETS:</t>
  </si>
  <si>
    <t>Cash</t>
  </si>
  <si>
    <t>Accounts receivable, net</t>
  </si>
  <si>
    <t>Prepaid expenses</t>
  </si>
  <si>
    <t>Total current assets</t>
  </si>
  <si>
    <t>Property and equipment, net</t>
  </si>
  <si>
    <t>Goodwill</t>
  </si>
  <si>
    <t>Total assets</t>
  </si>
  <si>
    <t>CURRENT LIABILITIES:</t>
  </si>
  <si>
    <t>Accounts payable</t>
  </si>
  <si>
    <t>Accrued expenses</t>
  </si>
  <si>
    <t>Deferred revenue</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Statement of Financial Position [Abstract]</t>
  </si>
  <si>
    <t>Allowance for doubtful accounts</t>
  </si>
  <si>
    <t>Common stock authorized</t>
  </si>
  <si>
    <t>Common stock par value</t>
  </si>
  <si>
    <t>Common stock outstanding</t>
  </si>
  <si>
    <t>CONSOLIDATED STATEMENTS OF OPERATIONS - USD ($)</t>
  </si>
  <si>
    <t>Income Statement [Abstract]</t>
  </si>
  <si>
    <t>Revenue</t>
  </si>
  <si>
    <t>Cost of Revenue</t>
  </si>
  <si>
    <t>Gross Profit</t>
  </si>
  <si>
    <t>OPERATING EXPENSES</t>
  </si>
  <si>
    <t>Selling expenses</t>
  </si>
  <si>
    <t>General and administrative</t>
  </si>
  <si>
    <t>Total Operating Expenses</t>
  </si>
  <si>
    <t>Net income from operations</t>
  </si>
  <si>
    <t>OTHER INCOME (EXPENSE):</t>
  </si>
  <si>
    <t>Other income (expense)</t>
  </si>
  <si>
    <t>Total Other Income</t>
  </si>
  <si>
    <t>Income from operations</t>
  </si>
  <si>
    <t>Current Income Tax Expense (Benefit)</t>
  </si>
  <si>
    <t xml:space="preserve"> </t>
  </si>
  <si>
    <t>Deferred Income Tax Expense (Benefit)</t>
  </si>
  <si>
    <t>Net Income</t>
  </si>
  <si>
    <t>BASIC AND DILUTED INCOME PER COMMON SHARE</t>
  </si>
  <si>
    <t>BASIC AND DILUTED WEIGHTED AVERAGE COMMON SHARES OUTSTANDING</t>
  </si>
  <si>
    <t>PRO FORMA EFFECT OF STOCK SPLIT ON EARNINGS PER SHARE:</t>
  </si>
  <si>
    <t>PRO FORMA BASIC AND DILUTED INCOME PER SHARE</t>
  </si>
  <si>
    <t>PRO FORMA BASIC AND DILUTED WEIGHTED AVERAGE COMMON SHARES OUTSTANDING</t>
  </si>
  <si>
    <t>STATEMENT OF STOCKHOLDERS' EQUITY - USD ($)</t>
  </si>
  <si>
    <t>Common Stock [Member]</t>
  </si>
  <si>
    <t>Additional Paid In Capital [Member]</t>
  </si>
  <si>
    <t>Accumulated Deficit [Member]</t>
  </si>
  <si>
    <t>Total</t>
  </si>
  <si>
    <t>Balance at Dec. 31, 2013</t>
  </si>
  <si>
    <t>Balance, shares at Dec. 31, 2013</t>
  </si>
  <si>
    <t>Distribution to Owner (Parent)</t>
  </si>
  <si>
    <t>Net income</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Depreciation and amortization expense</t>
  </si>
  <si>
    <t>Change in assets and liabilities:</t>
  </si>
  <si>
    <t>Accounts receivable</t>
  </si>
  <si>
    <t>Accrued expense</t>
  </si>
  <si>
    <t>Net Cash Provided by Operating Activities</t>
  </si>
  <si>
    <t>Cash Flows from Investing Activities:</t>
  </si>
  <si>
    <t>Purchase of property &amp; equipment</t>
  </si>
  <si>
    <t>Net Cash Used in Investing Activities</t>
  </si>
  <si>
    <t>Cash Flows from Financing Activities:</t>
  </si>
  <si>
    <t>Payments (to)/from FAB Universal Corp</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SUMMARY OF SIGNIFICANT ACCOUNTING POLICIES</t>
  </si>
  <si>
    <t>Accounting Policies [Abstract]</t>
  </si>
  <si>
    <t>NOTE 1  SUMMARY OF SIGNIFICANT ACCOUNTING POLICIES Organization Reverse Spinoff The Proforma basic and diluted earnings per share and proforma weighted average basic and diluted common shares
outstanding gives effect to the 20,804,860 additional common shares to be issued upon spin off of the Company from FAB accounted
for as a reverse spin-off. Consolidation Accounting Estimates Cash and Cash Equivalents Accounts Receivable Depreciation Long-lived intangible assets Software Development Costs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 Leases Research and Development - Earnings Per Share Income Taxes Recently Enacted Accounting Standards - R</t>
  </si>
  <si>
    <t>PROPERTY AND EQUIPMENT</t>
  </si>
  <si>
    <t>Property, Plant and Equipment [Abstract]</t>
  </si>
  <si>
    <t>NOTE 2 - PROPERTY &amp; EQUIPMENT The following is a summary of property and equipment at:
Life
December 31, 2015
December 31, 2014
Furniture, fixtures and equipment 2-10 yrs $ 110,415 $ 238,432
110,415 238,432
Less: Accumulated depreciation (88,545) (193.800)
Property &amp; equipment, net $ 21,870 $ 44,632 Depreciation expense for the periods ended December 31, 2014 and 2013 was $22,762 and $25,324, respectively.</t>
  </si>
  <si>
    <t>GOODWILL</t>
  </si>
  <si>
    <t>Goodwill and Intangible Assets Disclosure [Abstract]</t>
  </si>
  <si>
    <t xml:space="preserve">NOTE 3 - GOODWILL Impairment - During 2015 and 2014, Libsyn management performed its annual test of impairment of goodwill by
comparing the net carrying value of the intangible asset with the fair value of the reporting units. Based upon the results of
this analysis, it was determined that the goodwill was not impaired. Goodwill
For the Years Ended
December 31, 2015 December 31, 2014
Goodwill at beginning of period $ 11,484,251 $ 11,484,251
Impairment - -
Goodwill at end of period $ 11,484,251 $ 11,484,251 </t>
  </si>
  <si>
    <t>CAPITAL STOCK</t>
  </si>
  <si>
    <t>Stockholders' Equity Note [Abstract]</t>
  </si>
  <si>
    <t xml:space="preserve">NOTE 4 - CAPITAL STOCK Common Stock Reverse spin-off </t>
  </si>
  <si>
    <t>INCOME TAXES</t>
  </si>
  <si>
    <t>Income Tax Disclosure [Abstract]</t>
  </si>
  <si>
    <t>NOTE 5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5 and 2014, the total of all deferred tax assets was $4,700,750 and $5,911,000, respectively, and the total of the deferred
tax assets related to goodwill was $1,575,232 and $1,064,124, respectively. The amount of and ultimate realization of the
benefits from the deferred tax assets for income tax purposes is dependent, in part, upon the tax laws in effect, the Companys
future earnings, and other future events, the effects of which cannot be determined. . Because of the uncertainty surrounding the
realization of the deferred tax assets the Company has established a valuation allowance of $4,700,750 and $5,911,000 for the years
ended December 31, 2015 and 2014. The change in the valuation allowance for the year ended December 31, 2015 and 2014 was
$1,210,250 and $568,016, respectively. The components of income tax expense (benefit) from continuing operations for the Years ended December 31,
2015 and 2014 consist of the following:
For the Years Ended
December 31,
2015 2014
Current tax expense:
Federal $ - $ -
State - -
Current tax expense - -
Deferred tax expense (benefit):
Allowance for doubtful accounts - -
Depreciation - -
Goodwill  Impaired - -
Goodwill 511,108 511,108
Valuation Allowance (1,210,250) (568,016)
Net operating loss carryforward 699,142 56,908
Subtotal deferred tax expense/(benefit) - -
Income tax expense/(benefit) $ - $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5 2014
Computed tax at the expected statutory rate $ 1,013,408 $ 475,407
State and local income taxes, net of federal 196,575 92,260
Other non-deductible expenses 267 349
Return to accrual adjustment - -
Valuation Allowance (1,210,250) (568,016)
Income tax expense/(benefit) $ - $ - The temporary differences, tax credits and carryforwards gave rise to the following deferred tax asset December
31, 2015 and 2014:
December 31, December 31,
2015 2014
Current deferred tax assets (liabilities):
Allowance for doubtful accounts $ - $ -
Bonus accrual - -
Vacation accrual - -
Total current deferred tax assets (liabilities) - -
Long-term deferred tax assets (liabilities):
Goodwill - impaired 2,903,618 2,903,618
Goodwill  tax amortization (4,478,850) (3,967,742)
Depreciation - -
Net operating loss carryforward 6,275,982 6,975,124
Valuation allowance (4,700,750) (5,911,000)
Total long-term deferred tax assets (liabilities) $ - $ -
Net term deferred tax assets (liabilities) $ - $ - At December 31, 2015, the company has loss carryforwards of approximately $15,460,597 that expire in various
years through 2033. We file U.S. federal, and U.S. states returns, and we are generally no longer subject to tax examinations
for years prior to 2010 for U.S. federal and U.S. states tax returns.</t>
  </si>
  <si>
    <t>LEASES</t>
  </si>
  <si>
    <t>Leases [Abstract]</t>
  </si>
  <si>
    <t>NOTE 6 - LEASES Operating Lease The future minimum lease payments for non-cancelable operating leases having remaining
terms in excess of one year as of December 31, 2015 are as follows:
Year ending December 31: Lease Payments
2016 283,422
2017 293,346
2018 300,596
2019 23,956
Thereafter -
Total Minimum Lease Payment $ 901,320 Lease expense charged to operations was $256,092 and $159,137 for the periods ended December 31, 2015 and
2014, respectively.</t>
  </si>
  <si>
    <t>EARNINGS PER SHARE</t>
  </si>
  <si>
    <t>Earnings Per Share [Abstract]</t>
  </si>
  <si>
    <t xml:space="preserve">NOTE 7 EARNINGS PER SHARE The following data shows the amounts used in computing earnings per share and the weighted average number
of shares of common stock outstanding for the periods presented for the periods ended:
December 31, 2015 December 31, 2014
Income from operations available to common stockholders (numerator) $ 2,980,611 $ 1,398,255
Income available to common stockholders (numerator) 2,980,611 1,398,255
Weighted average number of common shares outstanding during the period used in earnings per share (denominator) 1,000 1,000 </t>
  </si>
  <si>
    <t>COMMITMENTS AND CONTINGENCIES</t>
  </si>
  <si>
    <t>Commitments and Contingencies Disclosure [Abstract]</t>
  </si>
  <si>
    <t>NOTE 8  COMMITMENTS AND CONTINGENCIES From and after the Spin-Off, Libsyn will be responsible for the debts, liabilities and other obligations related
to the business or businesses which Libsyn own and operate following the consummation of the Spin-Off. Although Libsyn does
not expect to be liable for any obligations not expressly assumed by Libsyn, it is possible that Libsyn could be required to assume
responsibility for certain obligations retained by FAB should FAB fail to pay or perform its retained obligations. After
the Spin-Off, FAB may have obligations, that at the present time are unknown or unforeseen. As the nature of such obligations
are unknown, we are unable to provide an estimate of the potential obligation. However, should FAB incur such obligations,
Libsyn may be financially obligated to pay any losses incurred. 401 (k) plan and Profit sharing plan FAB Universal Corp. has a 401(k) Profit sharing plan for the benefit
of the employees of FAB and the Company as a wholly owned subsidiary of FAB. Employees are eligible to participate in the
plan the first of the month following their hire date and attaining the age of 21. Profit sharing contributions are made at the
discretion of the Board of Directors and vest 100% after the second year of service. The Company did not make any profit sharing
contributions to the plan in 2015 and 2014.</t>
  </si>
  <si>
    <t>SUBSEQUENT EVENTS</t>
  </si>
  <si>
    <t>Subsequent Events [Abstract]</t>
  </si>
  <si>
    <t>NOTE 9 - SUBSEQUENT EVENTS Management has evaluated subsequent events through the date of the filing of this report</t>
  </si>
  <si>
    <t>SUMMARY OF SIGNIFICANT ACCOUNTING POLICIES (Policies)</t>
  </si>
  <si>
    <t>Organization</t>
  </si>
  <si>
    <t>Reverse Spinoff</t>
  </si>
  <si>
    <t>Reverse Spinoff The Proforma basic and diluted earnings per share and proforma weighted average basic and diluted common shares
outstanding gives effect to the 20,804,860 additional common shares to be issued upon spin off of the Company from FAB accounted
for as a reverse spin-off.</t>
  </si>
  <si>
    <t>Consolidation</t>
  </si>
  <si>
    <t>Accounting Estimates</t>
  </si>
  <si>
    <t>Cash and Cash Equivalents</t>
  </si>
  <si>
    <t>Accounts Receivable</t>
  </si>
  <si>
    <t>Depreciation</t>
  </si>
  <si>
    <t>Long-lived intangible assets</t>
  </si>
  <si>
    <t xml:space="preserve">Long-lived intangible assets </t>
  </si>
  <si>
    <t>Software Development Costs</t>
  </si>
  <si>
    <t xml:space="preserve">Goodwill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t>
  </si>
  <si>
    <t>Leases</t>
  </si>
  <si>
    <t xml:space="preserve">Leases </t>
  </si>
  <si>
    <t>Research and Development</t>
  </si>
  <si>
    <t xml:space="preserve">Research and Development - </t>
  </si>
  <si>
    <t>Earnings Per Share</t>
  </si>
  <si>
    <t>Income Taxes</t>
  </si>
  <si>
    <t>Recently Enacted Accounting Standards</t>
  </si>
  <si>
    <t>Recently Enacted Accounting Standards - R</t>
  </si>
  <si>
    <t>PROPERTY AND EQUIPMENT (Tables)</t>
  </si>
  <si>
    <t>Schedule of Property and Equipment</t>
  </si>
  <si>
    <t xml:space="preserve">The following is a summary of property and equipment at:
Life
December 31, 2015
December 31, 2014
Furniture, fixtures and equipment 2-10 yrs $ 110,415 $ 238,432
110,415 238,432
Less: Accumulated depreciation (88,545) (193.800)
Property &amp; equipment, net $ 21,870 $ 44,632 </t>
  </si>
  <si>
    <t>GOODWILL (Tables)</t>
  </si>
  <si>
    <t>Summary of Goodwill</t>
  </si>
  <si>
    <t xml:space="preserve">The following is a summary of goodwill:
For the Years Ended
December 31, 2015 December 31, 2014
Goodwill at beginning of period $ 11,484,251 $ 11,484,251
Impairment - -
Goodwill at end of period $ 11,484,251 $ 11,484,251 </t>
  </si>
  <si>
    <t>INCOME TAXES (Tables)</t>
  </si>
  <si>
    <t>Schedule of Income Tax Expense</t>
  </si>
  <si>
    <t xml:space="preserve">The components of income tax expense (benefit) from continuing operations for the Years ended December 31,
2015 and 2014 consist of the following:
For the Years Ended
December 31,
2015 2014
Current tax expense:
Federal $ - $ -
State - -
Current tax expense - -
Deferred tax expense (benefit):
Allowance for doubtful accounts - -
Depreciation - -
Goodwill  Impaired - -
Goodwill 511,108 511,108
Valuation Allowance (1,210,250) (568,016)
Net operating loss carryforward 699,142 56,908
Subtotal deferred tax expense/(benefit) - -
Income tax expense/(benefit) $ - $ - </t>
  </si>
  <si>
    <t>Schedule of Effective Income Tax Rate Reconciliation</t>
  </si>
  <si>
    <t xml:space="preserve">A reconciliation of income tax expense at the federal statutory rate to income tax expense at the companys
effective rate is as follows:
For the Years Ended
December 31,
2015 2014
Computed tax at the expected statutory rate $ 1,013,408 $ 475,407
State and local income taxes, net of federal 196,575 92,260
Other non-deductible expenses 267 349
Return to accrual adjustment - -
Valuation Allowance (1,210,250) (568,016)
Income tax expense/(benefit) $ - $ - </t>
  </si>
  <si>
    <t>Schedule of Deferred Tax Assets and Liabilities</t>
  </si>
  <si>
    <t xml:space="preserve">The temporary differences, tax credits and carryforwards gave rise to the following deferred tax asset December
31, 2015 and 2014:
December 31, December 31,
2015 2014
Current deferred tax assets (liabilities):
Allowance for doubtful accounts $ - $ -
Bonus accrual - -
Vacation accrual - -
Total current deferred tax assets (liabilities) - -
Long-term deferred tax assets (liabilities):
Goodwill - impaired 2,903,618 2,903,618
Goodwill  tax amortization (4,478,850) (3,967,742)
Depreciation - -
Net operating loss carryforward 6,275,982 6,975,124
Valuation allowance (4,700,750) (5,911,000)
Total long-term deferred tax assets (liabilities) $ - $ -
Net term deferred tax assets (liabilities) $ - $ - </t>
  </si>
  <si>
    <t>LEASES (Tables)</t>
  </si>
  <si>
    <t>Schedule of Future Minimum Lease Payments</t>
  </si>
  <si>
    <t xml:space="preserve">The future minimum lease payments for non-cancelable operating leases having remaining
terms in excess of one year as of December 31, 2015 are as follows:
Year ending December 31: Lease Payments
2016 283,422
2017 293,346
2018 300,596
2019 23,956
Thereafter -
Total Minimum Lease Payment $ 901,320 </t>
  </si>
  <si>
    <t>EARNINGS PER SHARE (Tables)</t>
  </si>
  <si>
    <t>Schedule of Earnings Per Share</t>
  </si>
  <si>
    <t xml:space="preserve">The following data shows the amounts used in computing earnings per share and the weighted average number
of shares of common stock outstanding for the periods presented for the periods ended:
December 31, 2015 December 31, 2014
Income from operations available to common stockholders (numerator) $ 2,980,611 $ 1,398,255
Income available to common stockholders (numerator) 2,980,611 1,398,255
Weighted average number of common shares outstanding during the period used in earnings per share (denominator) 1,000 1,000 </t>
  </si>
  <si>
    <t>SUMMARY OF SIGNIFICANT ACCOUNTING POLICIES (Details) - USD ($)</t>
  </si>
  <si>
    <t>Cash balances in excess of federally insured limits</t>
  </si>
  <si>
    <t>Adjusted allowance for bad debt</t>
  </si>
  <si>
    <t>Research and development costs</t>
  </si>
  <si>
    <t>Advertising costs</t>
  </si>
  <si>
    <t>Impairment of goodwill</t>
  </si>
  <si>
    <t>Additional common shares to be issued upon spin off of the Company from FAB accounted for as a reverse spin-off</t>
  </si>
  <si>
    <t>PROPERY AND EQUIPMENT (Details) - USD ($)</t>
  </si>
  <si>
    <t>Property, Plant and Equipment [Line Items]</t>
  </si>
  <si>
    <t>Property and equipment</t>
  </si>
  <si>
    <t>Less: Accumulated depreciation</t>
  </si>
  <si>
    <t>Depreciation expense</t>
  </si>
  <si>
    <t>Furniture, fixtures and equipment [Member]</t>
  </si>
  <si>
    <t>Furniture, fixtures and equipment [Member] | Minimum [Member]</t>
  </si>
  <si>
    <t>Estimated useful life</t>
  </si>
  <si>
    <t>2 years</t>
  </si>
  <si>
    <t>Furniture, fixtures and equipment [Member] | Maximum [Member]</t>
  </si>
  <si>
    <t>10 years</t>
  </si>
  <si>
    <t>GOODWILL (Details) - USD ($)</t>
  </si>
  <si>
    <t>Goodwill [Roll Forward]</t>
  </si>
  <si>
    <t>Goodwill at beginning of period</t>
  </si>
  <si>
    <t>Impairment</t>
  </si>
  <si>
    <t>Goodwill at end of period</t>
  </si>
  <si>
    <t>CAPITAL STOCK (Details) - $ / shares</t>
  </si>
  <si>
    <t>Common stock issued</t>
  </si>
  <si>
    <t>Common stock dividend per share declared</t>
  </si>
  <si>
    <t>INCOME TAXES (Narrative) (Details) - USD ($)</t>
  </si>
  <si>
    <t>Loss carryforwards</t>
  </si>
  <si>
    <t>Loss carryforwards, expiration date</t>
  </si>
  <si>
    <t>Dec. 31,
		2033</t>
  </si>
  <si>
    <t>Total of all deferred tax assets</t>
  </si>
  <si>
    <t>Total of the deferred tax assets related to goodwill</t>
  </si>
  <si>
    <t>Valuation allowance</t>
  </si>
  <si>
    <t>Change in valuation allowance</t>
  </si>
  <si>
    <t>INCOME TAXES (Schedule of Components of Income Tax Expense (Benefit)) (Details) - USD ($)</t>
  </si>
  <si>
    <t>Current tax expense:</t>
  </si>
  <si>
    <t>Federal</t>
  </si>
  <si>
    <t>State</t>
  </si>
  <si>
    <t>Current tax expense</t>
  </si>
  <si>
    <t>Deferred tax expense (benefit):</t>
  </si>
  <si>
    <t>Goodwill - Impaired</t>
  </si>
  <si>
    <t>Valuation Allowance</t>
  </si>
  <si>
    <t>Net operating loss carryforward</t>
  </si>
  <si>
    <t>Subtotal deferred tax expense/(benefit)</t>
  </si>
  <si>
    <t>Income tax expense/(benefit)</t>
  </si>
  <si>
    <t>INCOME TAXES (Schedule of Effective Income Tax Rate Reconciliation) (Details) - USD ($)</t>
  </si>
  <si>
    <t>Effective Income Tax Rate Reconciliation [Abstract]</t>
  </si>
  <si>
    <t>Computed tax at the expected statutory rate</t>
  </si>
  <si>
    <t>State and local income taxes, net of federal</t>
  </si>
  <si>
    <t>Other non-deductible expenses</t>
  </si>
  <si>
    <t>Return to accrual adjustment</t>
  </si>
  <si>
    <t>INCOME TAXES (Schedule of Deferred Tax Assets) (Details) - USD ($)</t>
  </si>
  <si>
    <t>Bonus accrual</t>
  </si>
  <si>
    <t>Vacation accrual</t>
  </si>
  <si>
    <t>Total current deferred tax assets (liabilities)</t>
  </si>
  <si>
    <t>Goodwill - impaired</t>
  </si>
  <si>
    <t>Goodwill - tax amortization</t>
  </si>
  <si>
    <t>Total long-term deferred tax assets (liabilities)</t>
  </si>
  <si>
    <t>Net term deferred tax assets (liabilities)</t>
  </si>
  <si>
    <t>LEASES (Narrative) (Details) - USD ($)</t>
  </si>
  <si>
    <t>Operating Leased Assets [Line Items]</t>
  </si>
  <si>
    <t>Lease expense</t>
  </si>
  <si>
    <t>Pittsburgh Pennsylvania [Member] | Office Space [Member]</t>
  </si>
  <si>
    <t>Monthly rent</t>
  </si>
  <si>
    <t>Los Angeles, California [Member] | Office Space [Member] | Through February 2016 [Member]</t>
  </si>
  <si>
    <t>Los Angeles, California [Member] | Office Space [Member] | Through February 2017 [Member]</t>
  </si>
  <si>
    <t>Los Angeles, California [Member] | Office Space [Member] | Through February 2018 [Member]</t>
  </si>
  <si>
    <t>Los Angeles, California [Member] | Office Space [Member] | Through February 2019 [Member]</t>
  </si>
  <si>
    <t>Los Angeles, California [Member] | Office Space [Member] | Through June 2019 [Member]</t>
  </si>
  <si>
    <t>LEASES (Schedule of Future Minimum Lease Payments) (Details)</t>
  </si>
  <si>
    <t>Dec. 31, 2015USD ($)</t>
  </si>
  <si>
    <t>Year ending December 31:</t>
  </si>
  <si>
    <t>Thereafter</t>
  </si>
  <si>
    <t>Total Minimum Lease Payment</t>
  </si>
  <si>
    <t>EARNINGS PER SHARE (Details) - USD ($)</t>
  </si>
  <si>
    <t>Income from operations available to common stockholders (numerator)</t>
  </si>
  <si>
    <t>Net Income (Loss) Attributable to Parent</t>
  </si>
  <si>
    <t>Weighted average number of common shares outstanding during the period used in earnings per share (denominat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0</v>
      </c>
      <c s="2" r="B1" t="s">
        <v>1</v>
      </c>
    </row>
    <row r="2" spans="1:2">
      <c s="2" r="B2" t="s">
        <v>2</v>
      </c>
    </row>
    <row r="3" spans="1:2">
      <c s="3" r="A3" t="s">
        <v>3</v>
      </c>
    </row>
    <row r="4" spans="1:2">
      <c s="4" r="A4" t="s">
        <v>4</v>
      </c>
      <c s="4" r="B4" t="s">
        <v>5</v>
      </c>
    </row>
    <row r="5" spans="1:2">
      <c s="4" r="A5" t="s">
        <v>6</v>
      </c>
      <c s="6" r="B5" t="n">
        <v>1667489</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5</v>
      </c>
    </row>
    <row r="11" spans="1:2">
      <c s="4" r="A11" t="s">
        <v>16</v>
      </c>
      <c s="4" r="B11" t="s">
        <v>17</v>
      </c>
    </row>
    <row r="12" spans="1:2">
      <c s="4" r="A12" t="s">
        <v>18</v>
      </c>
      <c s="4" r="B12" t="s">
        <v>19</v>
      </c>
    </row>
    <row r="13" spans="1:2">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54"/>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33</v>
      </c>
      <c s="2" r="B1" t="s">
        <v>1</v>
      </c>
    </row>
    <row r="2" spans="1:2">
      <c s="2" r="B2" t="s">
        <v>2</v>
      </c>
    </row>
    <row r="3" spans="1:2">
      <c s="3" r="A3" t="s">
        <v>107</v>
      </c>
    </row>
    <row r="4" spans="1:2">
      <c s="4" r="A4" t="s">
        <v>134</v>
      </c>
      <c s="4" r="B4" t="s">
        <v>134</v>
      </c>
    </row>
    <row r="5" spans="1:2">
      <c s="4" r="A5" t="s">
        <v>135</v>
      </c>
      <c s="4" r="B5" t="s">
        <v>136</v>
      </c>
    </row>
    <row r="6" spans="1:2">
      <c s="4" r="A6" t="s">
        <v>137</v>
      </c>
      <c s="4" r="B6" t="s">
        <v>137</v>
      </c>
    </row>
    <row r="7" spans="1:2">
      <c s="4" r="A7" t="s">
        <v>138</v>
      </c>
      <c s="4" r="B7" t="s">
        <v>138</v>
      </c>
    </row>
    <row r="8" spans="1:2">
      <c s="4" r="A8" t="s">
        <v>139</v>
      </c>
      <c s="4" r="B8" t="s">
        <v>139</v>
      </c>
    </row>
    <row r="9" spans="1:2">
      <c s="4" r="A9" t="s">
        <v>140</v>
      </c>
      <c s="4" r="B9" t="s">
        <v>140</v>
      </c>
    </row>
    <row r="10" spans="1:2">
      <c s="4" r="A10" t="s">
        <v>141</v>
      </c>
      <c s="4" r="B10" t="s">
        <v>141</v>
      </c>
    </row>
    <row r="11" spans="1:2">
      <c s="4" r="A11" t="s">
        <v>142</v>
      </c>
      <c s="4" r="B11" t="s">
        <v>143</v>
      </c>
    </row>
    <row r="12" spans="1:2">
      <c s="4" r="A12" t="s">
        <v>144</v>
      </c>
      <c s="4" r="B12" t="s">
        <v>144</v>
      </c>
    </row>
    <row r="13" spans="1:2">
      <c s="4" r="A13" t="s">
        <v>30</v>
      </c>
      <c s="4" r="B13" t="s">
        <v>145</v>
      </c>
    </row>
    <row r="14" spans="1:2">
      <c s="4" r="A14" t="s">
        <v>146</v>
      </c>
      <c s="4" r="B14" t="s">
        <v>146</v>
      </c>
    </row>
    <row r="15" spans="1:2">
      <c s="4" r="A15" t="s">
        <v>147</v>
      </c>
      <c s="4" r="B15" t="s">
        <v>148</v>
      </c>
    </row>
    <row r="16" spans="1:2">
      <c s="4" r="A16" t="s">
        <v>149</v>
      </c>
      <c s="4" r="B16" t="s">
        <v>150</v>
      </c>
    </row>
    <row r="17" spans="1:2">
      <c s="4" r="A17" t="s">
        <v>151</v>
      </c>
      <c s="4" r="B17" t="s">
        <v>152</v>
      </c>
    </row>
    <row r="18" spans="1:2">
      <c s="4" r="A18" t="s">
        <v>153</v>
      </c>
      <c s="4" r="B18" t="s">
        <v>154</v>
      </c>
    </row>
    <row r="19" spans="1:2">
      <c s="4" r="A19" t="s">
        <v>155</v>
      </c>
      <c s="4" r="B19" t="s">
        <v>155</v>
      </c>
    </row>
    <row r="20" spans="1:2">
      <c s="4" r="A20" t="s">
        <v>156</v>
      </c>
      <c s="4" r="B20" t="s">
        <v>156</v>
      </c>
    </row>
    <row r="21" spans="1:2">
      <c s="4" r="A21" t="s">
        <v>157</v>
      </c>
      <c s="4" r="B21"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10</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13</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v>
      </c>
    </row>
    <row r="3" spans="1:2">
      <c s="3" r="A3" t="s">
        <v>119</v>
      </c>
    </row>
    <row r="4" spans="1:2">
      <c s="4" r="A4" t="s">
        <v>166</v>
      </c>
      <c s="4" r="B4" t="s">
        <v>167</v>
      </c>
    </row>
    <row r="5" spans="1:2">
      <c s="4" r="A5" t="s">
        <v>168</v>
      </c>
      <c s="4" r="B5" t="s">
        <v>169</v>
      </c>
    </row>
    <row r="6" spans="1:2">
      <c s="4" r="A6" t="s">
        <v>170</v>
      </c>
      <c s="4" r="B6"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v>
      </c>
      <c s="2" r="B1" t="s">
        <v>2</v>
      </c>
      <c s="2" r="C1" t="s">
        <v>23</v>
      </c>
    </row>
    <row r="2" spans="1:3">
      <c s="3" r="A2" t="s">
        <v>24</v>
      </c>
    </row>
    <row r="3" spans="1:3">
      <c s="4" r="A3" t="s">
        <v>25</v>
      </c>
      <c s="7" r="B3" t="n">
        <v>2470694</v>
      </c>
      <c s="7" r="C3" t="n">
        <v>1056799</v>
      </c>
    </row>
    <row r="4" spans="1:3">
      <c s="4" r="A4" t="s">
        <v>26</v>
      </c>
      <c s="6" r="B4" t="n">
        <v>336267</v>
      </c>
      <c s="6" r="C4" t="n">
        <v>236281</v>
      </c>
    </row>
    <row r="5" spans="1:3">
      <c s="4" r="A5" t="s">
        <v>27</v>
      </c>
      <c s="6" r="B5" t="n">
        <v>12500</v>
      </c>
      <c s="6" r="C5" t="n">
        <v>13116</v>
      </c>
    </row>
    <row r="6" spans="1:3">
      <c s="4" r="A6" t="s">
        <v>28</v>
      </c>
      <c s="6" r="B6" t="n">
        <v>2819461</v>
      </c>
      <c s="6" r="C6" t="n">
        <v>1306196</v>
      </c>
    </row>
    <row r="7" spans="1:3">
      <c s="4" r="A7" t="s">
        <v>29</v>
      </c>
      <c s="6" r="B7" t="n">
        <v>21870</v>
      </c>
      <c s="6" r="C7" t="n">
        <v>44632</v>
      </c>
    </row>
    <row r="8" spans="1:3">
      <c s="4" r="A8" t="s">
        <v>30</v>
      </c>
      <c s="6" r="B8" t="n">
        <v>11484251</v>
      </c>
      <c s="6" r="C8" t="n">
        <v>11484251</v>
      </c>
    </row>
    <row r="9" spans="1:3">
      <c s="4" r="A9" t="s">
        <v>31</v>
      </c>
      <c s="6" r="B9" t="n">
        <v>14325582</v>
      </c>
      <c s="6" r="C9" t="n">
        <v>12835079</v>
      </c>
    </row>
    <row r="10" spans="1:3">
      <c s="3" r="A10" t="s">
        <v>32</v>
      </c>
    </row>
    <row r="11" spans="1:3">
      <c s="4" r="A11" t="s">
        <v>33</v>
      </c>
      <c s="6" r="B11" t="n">
        <v>410434</v>
      </c>
      <c s="6" r="C11" t="n">
        <v>303546</v>
      </c>
    </row>
    <row r="12" spans="1:3">
      <c s="4" r="A12" t="s">
        <v>34</v>
      </c>
      <c s="6" r="B12" t="n">
        <v>42080</v>
      </c>
      <c s="6" r="C12" t="n">
        <v>33258</v>
      </c>
    </row>
    <row r="13" spans="1:3">
      <c s="4" r="A13" t="s">
        <v>35</v>
      </c>
      <c s="6" r="B13" t="n">
        <v>146859</v>
      </c>
      <c s="6" r="C13" t="n">
        <v>256255</v>
      </c>
    </row>
    <row r="14" spans="1:3">
      <c s="4" r="A14" t="s">
        <v>36</v>
      </c>
      <c s="6" r="B14" t="n">
        <v>599373</v>
      </c>
      <c s="6" r="C14" t="n">
        <v>593059</v>
      </c>
    </row>
    <row r="15" spans="1:3">
      <c s="4" r="A15" t="s">
        <v>37</v>
      </c>
      <c s="6" r="B15" t="n">
        <v>599373</v>
      </c>
      <c s="6" r="C15" t="n">
        <v>593059</v>
      </c>
    </row>
    <row r="16" spans="1:3">
      <c s="3" r="A16" t="s">
        <v>38</v>
      </c>
    </row>
    <row r="17" spans="1:3">
      <c s="4" r="A17" t="s">
        <v>39</v>
      </c>
      <c s="6" r="B17" t="n">
        <v>1</v>
      </c>
      <c s="6" r="C17" t="n">
        <v>1</v>
      </c>
    </row>
    <row r="18" spans="1:3">
      <c s="4" r="A18" t="s">
        <v>40</v>
      </c>
      <c s="6" r="B18" t="n">
        <v>25715318</v>
      </c>
      <c s="6" r="C18" t="n">
        <v>27211740</v>
      </c>
    </row>
    <row r="19" spans="1:3">
      <c s="4" r="A19" t="s">
        <v>41</v>
      </c>
      <c s="6" r="B19" t="n">
        <v>-11989110</v>
      </c>
      <c s="6" r="C19" t="n">
        <v>-14969721</v>
      </c>
    </row>
    <row r="20" spans="1:3">
      <c s="4" r="A20" t="s">
        <v>42</v>
      </c>
      <c s="6" r="B20" t="n">
        <v>13726209</v>
      </c>
      <c s="6" r="C20" t="n">
        <v>12242020</v>
      </c>
    </row>
    <row r="21" spans="1:3">
      <c s="4" r="A21" t="s">
        <v>43</v>
      </c>
      <c s="7" r="B21" t="n">
        <v>14325582</v>
      </c>
      <c s="7" r="C21" t="n">
        <v>12835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22</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25</v>
      </c>
    </row>
    <row r="4" spans="1:2">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8</v>
      </c>
      <c s="2" r="B1" t="s">
        <v>1</v>
      </c>
    </row>
    <row r="2" spans="1:3">
      <c s="2" r="B2" t="s">
        <v>2</v>
      </c>
      <c s="2" r="C2" t="s">
        <v>23</v>
      </c>
    </row>
    <row r="3" spans="1:3">
      <c s="3" r="A3" t="s">
        <v>107</v>
      </c>
    </row>
    <row r="4" spans="1:3">
      <c s="4" r="A4" t="s">
        <v>179</v>
      </c>
      <c s="7" r="B4" t="n">
        <v>2259911</v>
      </c>
    </row>
    <row r="5" spans="1:3">
      <c s="4" r="A5" t="s">
        <v>46</v>
      </c>
      <c s="7" r="B5" t="n">
        <v>14000</v>
      </c>
      <c s="7" r="C5" t="n">
        <v>14000</v>
      </c>
    </row>
    <row r="6" spans="1:3">
      <c s="4" r="A6" t="s">
        <v>180</v>
      </c>
      <c s="4" r="B6" t="s">
        <v>65</v>
      </c>
      <c s="4" r="C6" t="s">
        <v>65</v>
      </c>
    </row>
    <row r="7" spans="1:3">
      <c s="4" r="A7" t="s">
        <v>181</v>
      </c>
      <c s="7" r="B7" t="n">
        <v>290559</v>
      </c>
      <c s="7" r="C7" t="n">
        <v>270507</v>
      </c>
    </row>
    <row r="8" spans="1:3">
      <c s="4" r="A8" t="s">
        <v>182</v>
      </c>
      <c s="7" r="B8" t="n">
        <v>32628</v>
      </c>
      <c s="7" r="C8" t="n">
        <v>47208</v>
      </c>
    </row>
    <row r="9" spans="1:3">
      <c s="4" r="A9" t="s">
        <v>183</v>
      </c>
      <c s="4" r="B9" t="s">
        <v>65</v>
      </c>
      <c s="4" r="C9" t="s">
        <v>65</v>
      </c>
    </row>
    <row r="10" spans="1:3">
      <c s="4" r="A10" t="s">
        <v>184</v>
      </c>
      <c s="6" r="B10" t="n">
        <v>208048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185</v>
      </c>
      <c s="2" r="B1" t="s">
        <v>1</v>
      </c>
    </row>
    <row r="2" spans="1:3">
      <c s="2" r="B2" t="s">
        <v>2</v>
      </c>
      <c s="2" r="C2" t="s">
        <v>23</v>
      </c>
    </row>
    <row r="3" spans="1:3">
      <c s="3" r="A3" t="s">
        <v>186</v>
      </c>
    </row>
    <row r="4" spans="1:3">
      <c s="4" r="A4" t="s">
        <v>187</v>
      </c>
      <c s="7" r="B4" t="n">
        <v>110415</v>
      </c>
      <c s="7" r="C4" t="n">
        <v>238432</v>
      </c>
    </row>
    <row r="5" spans="1:3">
      <c s="4" r="A5" t="s">
        <v>188</v>
      </c>
      <c s="6" r="B5" t="n">
        <v>-88545</v>
      </c>
      <c s="6" r="C5" t="n">
        <v>-193800</v>
      </c>
    </row>
    <row r="6" spans="1:3">
      <c s="4" r="A6" t="s">
        <v>29</v>
      </c>
      <c s="6" r="B6" t="n">
        <v>21870</v>
      </c>
      <c s="6" r="C6" t="n">
        <v>44632</v>
      </c>
    </row>
    <row r="7" spans="1:3">
      <c s="4" r="A7" t="s">
        <v>189</v>
      </c>
      <c s="6" r="B7" t="n">
        <v>22762</v>
      </c>
      <c s="6" r="C7" t="n">
        <v>25324</v>
      </c>
    </row>
    <row r="8" spans="1:3">
      <c s="4" r="A8" t="s">
        <v>190</v>
      </c>
    </row>
    <row r="9" spans="1:3">
      <c s="3" r="A9" t="s">
        <v>186</v>
      </c>
    </row>
    <row r="10" spans="1:3">
      <c s="4" r="A10" t="s">
        <v>187</v>
      </c>
      <c s="7" r="B10" t="n">
        <v>110415</v>
      </c>
      <c s="7" r="C10" t="n">
        <v>238432</v>
      </c>
    </row>
    <row r="11" spans="1:3">
      <c s="4" r="A11" t="s">
        <v>191</v>
      </c>
    </row>
    <row r="12" spans="1:3">
      <c s="3" r="A12" t="s">
        <v>186</v>
      </c>
    </row>
    <row r="13" spans="1:3">
      <c s="4" r="A13" t="s">
        <v>192</v>
      </c>
      <c s="4" r="B13" t="s">
        <v>193</v>
      </c>
    </row>
    <row r="14" spans="1:3">
      <c s="4" r="A14" t="s">
        <v>194</v>
      </c>
    </row>
    <row r="15" spans="1:3">
      <c s="3" r="A15" t="s">
        <v>186</v>
      </c>
    </row>
    <row r="16" spans="1:3">
      <c s="4" r="A16" t="s">
        <v>192</v>
      </c>
      <c s="4" r="B16" t="s">
        <v>1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s="1" r="A1" t="s">
        <v>196</v>
      </c>
      <c s="2" r="B1" t="s">
        <v>1</v>
      </c>
    </row>
    <row r="2" spans="1:3">
      <c s="2" r="B2" t="s">
        <v>2</v>
      </c>
      <c s="2" r="C2" t="s">
        <v>23</v>
      </c>
    </row>
    <row r="3" spans="1:3">
      <c s="3" r="A3" t="s">
        <v>197</v>
      </c>
    </row>
    <row r="4" spans="1:3">
      <c s="4" r="A4" t="s">
        <v>198</v>
      </c>
      <c s="7" r="B4" t="n">
        <v>11484251</v>
      </c>
      <c s="7" r="C4" t="n">
        <v>11484251</v>
      </c>
    </row>
    <row r="5" spans="1:3">
      <c s="4" r="A5" t="s">
        <v>199</v>
      </c>
      <c s="4" r="B5" t="s">
        <v>65</v>
      </c>
      <c s="4" r="C5" t="s">
        <v>65</v>
      </c>
    </row>
    <row r="6" spans="1:3">
      <c s="4" r="A6" t="s">
        <v>200</v>
      </c>
      <c s="7" r="B6" t="n">
        <v>11484251</v>
      </c>
      <c s="7" r="C6" t="n">
        <v>11484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201</v>
      </c>
      <c s="2" r="B1" t="s">
        <v>1</v>
      </c>
    </row>
    <row r="2" spans="1:3">
      <c s="2" r="B2" t="s">
        <v>2</v>
      </c>
      <c s="2" r="C2" t="s">
        <v>23</v>
      </c>
    </row>
    <row r="3" spans="1:3">
      <c s="3" r="A3" t="s">
        <v>116</v>
      </c>
    </row>
    <row r="4" spans="1:3">
      <c s="4" r="A4" t="s">
        <v>47</v>
      </c>
      <c s="6" r="B4" t="n">
        <v>200000000</v>
      </c>
      <c s="6" r="C4" t="n">
        <v>200000000</v>
      </c>
    </row>
    <row r="5" spans="1:3">
      <c s="4" r="A5" t="s">
        <v>48</v>
      </c>
      <c s="8" r="B5" t="n">
        <v>0.001</v>
      </c>
      <c s="8" r="C5" t="n">
        <v>0.001</v>
      </c>
    </row>
    <row r="6" spans="1:3">
      <c s="4" r="A6" t="s">
        <v>202</v>
      </c>
      <c s="6" r="B6" t="n">
        <v>1000</v>
      </c>
      <c s="6" r="C6" t="n">
        <v>1000</v>
      </c>
    </row>
    <row r="7" spans="1:3">
      <c s="4" r="A7" t="s">
        <v>49</v>
      </c>
      <c s="6" r="B7" t="n">
        <v>1000</v>
      </c>
      <c s="6" r="C7" t="n">
        <v>1000</v>
      </c>
    </row>
    <row r="8" spans="1:3">
      <c s="4" r="A8" t="s">
        <v>203</v>
      </c>
      <c s="7" r="B8"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04</v>
      </c>
      <c s="2" r="B1" t="s">
        <v>1</v>
      </c>
    </row>
    <row r="2" spans="1:3">
      <c s="2" r="B2" t="s">
        <v>2</v>
      </c>
      <c s="2" r="C2" t="s">
        <v>23</v>
      </c>
    </row>
    <row r="3" spans="1:3">
      <c s="3" r="A3" t="s">
        <v>119</v>
      </c>
    </row>
    <row r="4" spans="1:3">
      <c s="4" r="A4" t="s">
        <v>205</v>
      </c>
      <c s="7" r="B4" t="n">
        <v>15460597</v>
      </c>
    </row>
    <row r="5" spans="1:3">
      <c s="4" r="A5" t="s">
        <v>206</v>
      </c>
      <c s="4" r="B5" t="s">
        <v>207</v>
      </c>
    </row>
    <row r="6" spans="1:3">
      <c s="4" r="A6" t="s">
        <v>208</v>
      </c>
      <c s="7" r="B6" t="n">
        <v>4700750</v>
      </c>
      <c s="7" r="C6" t="n">
        <v>5911000</v>
      </c>
    </row>
    <row r="7" spans="1:3">
      <c s="4" r="A7" t="s">
        <v>209</v>
      </c>
      <c s="6" r="B7" t="n">
        <v>1575232</v>
      </c>
      <c s="6" r="C7" t="n">
        <v>1064124</v>
      </c>
    </row>
    <row r="8" spans="1:3">
      <c s="4" r="A8" t="s">
        <v>210</v>
      </c>
      <c s="6" r="B8" t="n">
        <v>4700750</v>
      </c>
      <c s="6" r="C8" t="n">
        <v>5911000</v>
      </c>
    </row>
    <row r="9" spans="1:3">
      <c s="4" r="A9" t="s">
        <v>211</v>
      </c>
      <c s="7" r="B9" t="n">
        <v>1210250</v>
      </c>
      <c s="7" r="C9" t="n">
        <v>568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2</v>
      </c>
      <c s="2" r="B1" t="s">
        <v>1</v>
      </c>
    </row>
    <row r="2" spans="1:3">
      <c s="2" r="B2" t="s">
        <v>2</v>
      </c>
      <c s="2" r="C2" t="s">
        <v>23</v>
      </c>
    </row>
    <row r="3" spans="1:3">
      <c s="3" r="A3" t="s">
        <v>213</v>
      </c>
    </row>
    <row r="4" spans="1:3">
      <c s="4" r="A4" t="s">
        <v>214</v>
      </c>
      <c s="4" r="B4" t="s">
        <v>65</v>
      </c>
      <c s="4" r="C4" t="s">
        <v>65</v>
      </c>
    </row>
    <row r="5" spans="1:3">
      <c s="4" r="A5" t="s">
        <v>215</v>
      </c>
      <c s="4" r="B5" t="s">
        <v>65</v>
      </c>
      <c s="4" r="C5" t="s">
        <v>65</v>
      </c>
    </row>
    <row r="6" spans="1:3">
      <c s="4" r="A6" t="s">
        <v>216</v>
      </c>
      <c s="4" r="B6" t="s">
        <v>65</v>
      </c>
      <c s="4" r="C6" t="s">
        <v>65</v>
      </c>
    </row>
    <row r="7" spans="1:3">
      <c s="3" r="A7" t="s">
        <v>217</v>
      </c>
    </row>
    <row r="8" spans="1:3">
      <c s="4" r="A8" t="s">
        <v>46</v>
      </c>
      <c s="4" r="B8" t="s">
        <v>65</v>
      </c>
      <c s="4" r="C8" t="s">
        <v>65</v>
      </c>
    </row>
    <row r="9" spans="1:3">
      <c s="4" r="A9" t="s">
        <v>141</v>
      </c>
      <c s="4" r="B9" t="s">
        <v>65</v>
      </c>
      <c s="4" r="C9" t="s">
        <v>65</v>
      </c>
    </row>
    <row r="10" spans="1:3">
      <c s="4" r="A10" t="s">
        <v>218</v>
      </c>
      <c s="4" r="B10" t="s">
        <v>65</v>
      </c>
      <c s="4" r="C10" t="s">
        <v>65</v>
      </c>
    </row>
    <row r="11" spans="1:3">
      <c s="4" r="A11" t="s">
        <v>30</v>
      </c>
      <c s="7" r="B11" t="n">
        <v>511108</v>
      </c>
      <c s="7" r="C11" t="n">
        <v>511108</v>
      </c>
    </row>
    <row r="12" spans="1:3">
      <c s="4" r="A12" t="s">
        <v>219</v>
      </c>
      <c s="6" r="B12" t="n">
        <v>-1210250</v>
      </c>
      <c s="6" r="C12" t="n">
        <v>-568016</v>
      </c>
    </row>
    <row r="13" spans="1:3">
      <c s="4" r="A13" t="s">
        <v>220</v>
      </c>
      <c s="7" r="B13" t="n">
        <v>699142</v>
      </c>
      <c s="7" r="C13" t="n">
        <v>56908</v>
      </c>
    </row>
    <row r="14" spans="1:3">
      <c s="4" r="A14" t="s">
        <v>221</v>
      </c>
      <c s="4" r="B14" t="s">
        <v>65</v>
      </c>
      <c s="4" r="C14" t="s">
        <v>65</v>
      </c>
    </row>
    <row r="15" spans="1:3">
      <c s="4" r="A15" t="s">
        <v>222</v>
      </c>
      <c s="4" r="B15" t="s">
        <v>65</v>
      </c>
      <c s="4" r="C15" t="s">
        <v>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3</v>
      </c>
      <c s="2" r="B1" t="s">
        <v>1</v>
      </c>
    </row>
    <row r="2" spans="1:3">
      <c s="2" r="B2" t="s">
        <v>2</v>
      </c>
      <c s="2" r="C2" t="s">
        <v>23</v>
      </c>
    </row>
    <row r="3" spans="1:3">
      <c s="3" r="A3" t="s">
        <v>224</v>
      </c>
    </row>
    <row r="4" spans="1:3">
      <c s="4" r="A4" t="s">
        <v>225</v>
      </c>
      <c s="7" r="B4" t="n">
        <v>1013408</v>
      </c>
      <c s="7" r="C4" t="n">
        <v>475407</v>
      </c>
    </row>
    <row r="5" spans="1:3">
      <c s="4" r="A5" t="s">
        <v>226</v>
      </c>
      <c s="6" r="B5" t="n">
        <v>196575</v>
      </c>
      <c s="6" r="C5" t="n">
        <v>92260</v>
      </c>
    </row>
    <row r="6" spans="1:3">
      <c s="4" r="A6" t="s">
        <v>227</v>
      </c>
      <c s="7" r="B6" t="n">
        <v>267</v>
      </c>
      <c s="7" r="C6" t="n">
        <v>349</v>
      </c>
    </row>
    <row r="7" spans="1:3">
      <c s="4" r="A7" t="s">
        <v>228</v>
      </c>
      <c s="4" r="B7" t="s">
        <v>65</v>
      </c>
      <c s="4" r="C7" t="s">
        <v>65</v>
      </c>
    </row>
    <row r="8" spans="1:3">
      <c s="4" r="A8" t="s">
        <v>219</v>
      </c>
      <c s="7" r="B8" t="n">
        <v>-1210250</v>
      </c>
      <c s="7" r="C8" t="n">
        <v>-568016</v>
      </c>
    </row>
    <row r="9" spans="1:3">
      <c s="4" r="A9" t="s">
        <v>222</v>
      </c>
      <c s="4" r="B9" t="s">
        <v>65</v>
      </c>
      <c s="4" r="C9" t="s">
        <v>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29</v>
      </c>
      <c s="2" r="B1" t="s">
        <v>2</v>
      </c>
      <c s="2" r="C1" t="s">
        <v>23</v>
      </c>
    </row>
    <row r="2" spans="1:3">
      <c s="3" r="A2" t="s">
        <v>119</v>
      </c>
    </row>
    <row r="3" spans="1:3">
      <c s="4" r="A3" t="s">
        <v>46</v>
      </c>
      <c s="4" r="B3" t="s">
        <v>65</v>
      </c>
      <c s="4" r="C3" t="s">
        <v>65</v>
      </c>
    </row>
    <row r="4" spans="1:3">
      <c s="4" r="A4" t="s">
        <v>230</v>
      </c>
      <c s="4" r="B4" t="s">
        <v>65</v>
      </c>
      <c s="4" r="C4" t="s">
        <v>65</v>
      </c>
    </row>
    <row r="5" spans="1:3">
      <c s="4" r="A5" t="s">
        <v>231</v>
      </c>
      <c s="4" r="B5" t="s">
        <v>65</v>
      </c>
      <c s="4" r="C5" t="s">
        <v>65</v>
      </c>
    </row>
    <row r="6" spans="1:3">
      <c s="4" r="A6" t="s">
        <v>232</v>
      </c>
      <c s="4" r="B6" t="s">
        <v>65</v>
      </c>
      <c s="4" r="C6" t="s">
        <v>65</v>
      </c>
    </row>
    <row r="7" spans="1:3">
      <c s="4" r="A7" t="s">
        <v>233</v>
      </c>
      <c s="7" r="B7" t="n">
        <v>2903618</v>
      </c>
      <c s="7" r="C7" t="n">
        <v>2903618</v>
      </c>
    </row>
    <row r="8" spans="1:3">
      <c s="4" r="A8" t="s">
        <v>234</v>
      </c>
      <c s="7" r="B8" t="n">
        <v>-4478850</v>
      </c>
      <c s="7" r="C8" t="n">
        <v>-3967742</v>
      </c>
    </row>
    <row r="9" spans="1:3">
      <c s="4" r="A9" t="s">
        <v>141</v>
      </c>
      <c s="4" r="B9" t="s">
        <v>65</v>
      </c>
      <c s="4" r="C9" t="s">
        <v>65</v>
      </c>
    </row>
    <row r="10" spans="1:3">
      <c s="4" r="A10" t="s">
        <v>220</v>
      </c>
      <c s="7" r="B10" t="n">
        <v>6275982</v>
      </c>
      <c s="7" r="C10" t="n">
        <v>6975124</v>
      </c>
    </row>
    <row r="11" spans="1:3">
      <c s="4" r="A11" t="s">
        <v>210</v>
      </c>
      <c s="7" r="B11" t="n">
        <v>-4700750</v>
      </c>
      <c s="7" r="C11" t="n">
        <v>-5911000</v>
      </c>
    </row>
    <row r="12" spans="1:3">
      <c s="4" r="A12" t="s">
        <v>235</v>
      </c>
      <c s="4" r="B12" t="s">
        <v>65</v>
      </c>
      <c s="4" r="C12" t="s">
        <v>65</v>
      </c>
    </row>
    <row r="13" spans="1:3">
      <c s="4" r="A13" t="s">
        <v>236</v>
      </c>
      <c s="4" r="B13" t="s">
        <v>65</v>
      </c>
      <c s="4" r="C13" t="s">
        <v>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v>
      </c>
      <c s="2" r="B1" t="s">
        <v>2</v>
      </c>
      <c s="2" r="C1" t="s">
        <v>23</v>
      </c>
    </row>
    <row r="2" spans="1:3">
      <c s="3" r="A2" t="s">
        <v>45</v>
      </c>
    </row>
    <row r="3" spans="1:3">
      <c s="4" r="A3" t="s">
        <v>46</v>
      </c>
      <c s="7" r="B3" t="n">
        <v>14000</v>
      </c>
      <c s="7" r="C3" t="n">
        <v>14000</v>
      </c>
    </row>
    <row r="4" spans="1:3">
      <c s="4" r="A4" t="s">
        <v>47</v>
      </c>
      <c s="6" r="B4" t="n">
        <v>200000000</v>
      </c>
      <c s="6" r="C4" t="n">
        <v>200000000</v>
      </c>
    </row>
    <row r="5" spans="1:3">
      <c s="4" r="A5" t="s">
        <v>48</v>
      </c>
      <c s="8" r="B5" t="n">
        <v>0.001</v>
      </c>
      <c s="8" r="C5" t="n">
        <v>0.001</v>
      </c>
    </row>
    <row r="6" spans="1:3">
      <c s="4" r="A6" t="s">
        <v>49</v>
      </c>
      <c s="6" r="B6" t="n">
        <v>1000</v>
      </c>
      <c s="6" r="C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7</v>
      </c>
      <c s="2" r="B1" t="s">
        <v>1</v>
      </c>
    </row>
    <row r="2" spans="1:3">
      <c s="2" r="B2" t="s">
        <v>2</v>
      </c>
      <c s="2" r="C2" t="s">
        <v>23</v>
      </c>
    </row>
    <row r="3" spans="1:3">
      <c s="3" r="A3" t="s">
        <v>238</v>
      </c>
    </row>
    <row r="4" spans="1:3">
      <c s="4" r="A4" t="s">
        <v>239</v>
      </c>
      <c s="7" r="B4" t="n">
        <v>256092</v>
      </c>
      <c s="7" r="C4" t="n">
        <v>159137</v>
      </c>
    </row>
    <row r="5" spans="1:3">
      <c s="4" r="A5" t="s">
        <v>240</v>
      </c>
    </row>
    <row r="6" spans="1:3">
      <c s="3" r="A6" t="s">
        <v>238</v>
      </c>
    </row>
    <row r="7" spans="1:3">
      <c s="4" r="A7" t="s">
        <v>241</v>
      </c>
      <c s="6" r="B7" t="n">
        <v>4667</v>
      </c>
    </row>
    <row r="8" spans="1:3">
      <c s="4" r="A8" t="s">
        <v>242</v>
      </c>
    </row>
    <row r="9" spans="1:3">
      <c s="3" r="A9" t="s">
        <v>238</v>
      </c>
    </row>
    <row r="10" spans="1:3">
      <c s="4" r="A10" t="s">
        <v>241</v>
      </c>
      <c s="6" r="B10" t="n">
        <v>27099</v>
      </c>
    </row>
    <row r="11" spans="1:3">
      <c s="4" r="A11" t="s">
        <v>243</v>
      </c>
    </row>
    <row r="12" spans="1:3">
      <c s="3" r="A12" t="s">
        <v>238</v>
      </c>
    </row>
    <row r="13" spans="1:3">
      <c s="4" r="A13" t="s">
        <v>241</v>
      </c>
      <c s="6" r="B13" t="n">
        <v>27872</v>
      </c>
    </row>
    <row r="14" spans="1:3">
      <c s="4" r="A14" t="s">
        <v>244</v>
      </c>
    </row>
    <row r="15" spans="1:3">
      <c s="3" r="A15" t="s">
        <v>238</v>
      </c>
    </row>
    <row r="16" spans="1:3">
      <c s="4" r="A16" t="s">
        <v>241</v>
      </c>
      <c s="6" r="B16" t="n">
        <v>28710</v>
      </c>
    </row>
    <row r="17" spans="1:3">
      <c s="4" r="A17" t="s">
        <v>245</v>
      </c>
    </row>
    <row r="18" spans="1:3">
      <c s="3" r="A18" t="s">
        <v>238</v>
      </c>
    </row>
    <row r="19" spans="1:3">
      <c s="4" r="A19" t="s">
        <v>241</v>
      </c>
      <c s="6" r="B19" t="n">
        <v>29581</v>
      </c>
    </row>
    <row r="20" spans="1:3">
      <c s="4" r="A20" t="s">
        <v>246</v>
      </c>
    </row>
    <row r="21" spans="1:3">
      <c s="3" r="A21" t="s">
        <v>238</v>
      </c>
    </row>
    <row r="22" spans="1:3">
      <c s="4" r="A22" t="s">
        <v>241</v>
      </c>
      <c s="7" r="B22" t="n">
        <v>305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247</v>
      </c>
      <c s="2" r="B1" t="s">
        <v>248</v>
      </c>
    </row>
    <row r="2" spans="1:2">
      <c s="3" r="A2" t="s">
        <v>249</v>
      </c>
    </row>
    <row r="3" spans="1:2">
      <c s="6" r="A3" t="n">
        <v>2016</v>
      </c>
      <c s="7" r="B3" t="n">
        <v>283422</v>
      </c>
    </row>
    <row r="4" spans="1:2">
      <c s="6" r="A4" t="n">
        <v>2017</v>
      </c>
      <c s="6" r="B4" t="n">
        <v>293346</v>
      </c>
    </row>
    <row r="5" spans="1:2">
      <c s="6" r="A5" t="n">
        <v>2018</v>
      </c>
      <c s="6" r="B5" t="n">
        <v>300596</v>
      </c>
    </row>
    <row r="6" spans="1:2">
      <c s="6" r="A6" t="n">
        <v>2019</v>
      </c>
      <c s="7" r="B6" t="n">
        <v>23956</v>
      </c>
    </row>
    <row r="7" spans="1:2">
      <c s="4" r="A7" t="s">
        <v>250</v>
      </c>
      <c s="4" r="B7" t="s">
        <v>65</v>
      </c>
    </row>
    <row r="8" spans="1:2">
      <c s="4" r="A8" t="s">
        <v>251</v>
      </c>
      <c s="7" r="B8" t="n">
        <v>9013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2</v>
      </c>
      <c s="2" r="B1" t="s">
        <v>1</v>
      </c>
    </row>
    <row r="2" spans="1:3">
      <c s="2" r="B2" t="s">
        <v>2</v>
      </c>
      <c s="2" r="C2" t="s">
        <v>23</v>
      </c>
    </row>
    <row r="3" spans="1:3">
      <c s="3" r="A3" t="s">
        <v>125</v>
      </c>
    </row>
    <row r="4" spans="1:3">
      <c s="4" r="A4" t="s">
        <v>253</v>
      </c>
      <c s="7" r="B4" t="n">
        <v>2980611</v>
      </c>
      <c s="7" r="C4" t="n">
        <v>1398255</v>
      </c>
    </row>
    <row r="5" spans="1:3">
      <c s="4" r="A5" t="s">
        <v>254</v>
      </c>
      <c s="7" r="B5" t="n">
        <v>2980611</v>
      </c>
      <c s="7" r="C5" t="n">
        <v>1398255</v>
      </c>
    </row>
    <row r="6" spans="1:3">
      <c s="4" r="A6" t="s">
        <v>255</v>
      </c>
      <c s="6" r="B6" t="n">
        <v>1000</v>
      </c>
      <c s="6" r="C6"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0</v>
      </c>
      <c s="2" r="B1" t="s">
        <v>1</v>
      </c>
    </row>
    <row r="2" spans="1:3">
      <c s="2" r="B2" t="s">
        <v>2</v>
      </c>
      <c s="2" r="C2" t="s">
        <v>23</v>
      </c>
    </row>
    <row r="3" spans="1:3">
      <c s="3" r="A3" t="s">
        <v>51</v>
      </c>
    </row>
    <row r="4" spans="1:3">
      <c s="4" r="A4" t="s">
        <v>52</v>
      </c>
      <c s="7" r="B4" t="n">
        <v>7213088</v>
      </c>
      <c s="7" r="C4" t="n">
        <v>5274608</v>
      </c>
    </row>
    <row r="5" spans="1:3">
      <c s="4" r="A5" t="s">
        <v>53</v>
      </c>
      <c s="6" r="B5" t="n">
        <v>2106937</v>
      </c>
      <c s="6" r="C5" t="n">
        <v>1928934</v>
      </c>
    </row>
    <row r="6" spans="1:3">
      <c s="4" r="A6" t="s">
        <v>54</v>
      </c>
      <c s="6" r="B6" t="n">
        <v>5106151</v>
      </c>
      <c s="6" r="C6" t="n">
        <v>3345674</v>
      </c>
    </row>
    <row r="7" spans="1:3">
      <c s="3" r="A7" t="s">
        <v>55</v>
      </c>
    </row>
    <row r="8" spans="1:3">
      <c s="4" r="A8" t="s">
        <v>56</v>
      </c>
      <c s="6" r="B8" t="n">
        <v>298151</v>
      </c>
      <c s="6" r="C8" t="n">
        <v>238215</v>
      </c>
    </row>
    <row r="9" spans="1:3">
      <c s="4" r="A9" t="s">
        <v>57</v>
      </c>
      <c s="6" r="B9" t="n">
        <v>1826994</v>
      </c>
      <c s="6" r="C9" t="n">
        <v>1709511</v>
      </c>
    </row>
    <row r="10" spans="1:3">
      <c s="4" r="A10" t="s">
        <v>58</v>
      </c>
      <c s="6" r="B10" t="n">
        <v>2125145</v>
      </c>
      <c s="6" r="C10" t="n">
        <v>1947726</v>
      </c>
    </row>
    <row r="11" spans="1:3">
      <c s="4" r="A11" t="s">
        <v>59</v>
      </c>
      <c s="6" r="B11" t="n">
        <v>2981006</v>
      </c>
      <c s="6" r="C11" t="n">
        <v>1397948</v>
      </c>
    </row>
    <row r="12" spans="1:3">
      <c s="3" r="A12" t="s">
        <v>60</v>
      </c>
    </row>
    <row r="13" spans="1:3">
      <c s="4" r="A13" t="s">
        <v>61</v>
      </c>
      <c s="6" r="B13" t="n">
        <v>-395</v>
      </c>
      <c s="6" r="C13" t="n">
        <v>307</v>
      </c>
    </row>
    <row r="14" spans="1:3">
      <c s="4" r="A14" t="s">
        <v>62</v>
      </c>
      <c s="6" r="B14" t="n">
        <v>-395</v>
      </c>
      <c s="6" r="C14" t="n">
        <v>307</v>
      </c>
    </row>
    <row r="15" spans="1:3">
      <c s="4" r="A15" t="s">
        <v>63</v>
      </c>
      <c s="7" r="B15" t="n">
        <v>2980611</v>
      </c>
      <c s="7" r="C15" t="n">
        <v>1398255</v>
      </c>
    </row>
    <row r="16" spans="1:3">
      <c s="4" r="A16" t="s">
        <v>64</v>
      </c>
      <c s="4" r="B16" t="s">
        <v>65</v>
      </c>
      <c s="4" r="C16" t="s">
        <v>65</v>
      </c>
    </row>
    <row r="17" spans="1:3">
      <c s="4" r="A17" t="s">
        <v>66</v>
      </c>
      <c s="4" r="B17" t="s">
        <v>65</v>
      </c>
      <c s="4" r="C17" t="s">
        <v>65</v>
      </c>
    </row>
    <row r="18" spans="1:3">
      <c s="4" r="A18" t="s">
        <v>67</v>
      </c>
      <c s="7" r="B18" t="n">
        <v>2980611</v>
      </c>
      <c s="7" r="C18" t="n">
        <v>1398255</v>
      </c>
    </row>
    <row r="19" spans="1:3">
      <c s="4" r="A19" t="s">
        <v>68</v>
      </c>
      <c s="9" r="B19" t="n">
        <v>2980.61</v>
      </c>
      <c s="9" r="C19" t="n">
        <v>1398.26</v>
      </c>
    </row>
    <row r="20" spans="1:3">
      <c s="4" r="A20" t="s">
        <v>69</v>
      </c>
      <c s="6" r="B20" t="n">
        <v>1000</v>
      </c>
      <c s="6" r="C20" t="n">
        <v>1000</v>
      </c>
    </row>
    <row r="21" spans="1:3">
      <c s="3" r="A21" t="s">
        <v>70</v>
      </c>
    </row>
    <row r="22" spans="1:3">
      <c s="4" r="A22" t="s">
        <v>71</v>
      </c>
      <c s="9" r="B22" t="n">
        <v>0.14</v>
      </c>
      <c s="9" r="C22" t="n">
        <v>0.06</v>
      </c>
    </row>
    <row r="23" spans="1:3">
      <c s="4" r="A23" t="s">
        <v>72</v>
      </c>
      <c s="6" r="B23" t="n">
        <v>20805860</v>
      </c>
      <c s="6" r="C23" t="n">
        <v>20805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22"/>
    <col customWidth="1" max="3" min="3" width="36"/>
    <col customWidth="1" max="4" min="4" width="29"/>
    <col customWidth="1" max="5" min="5" width="13"/>
  </cols>
  <sheetData>
    <row r="1" spans="1:5">
      <c s="1" r="A1" t="s">
        <v>73</v>
      </c>
      <c s="2" r="B1" t="s">
        <v>74</v>
      </c>
      <c s="2" r="C1" t="s">
        <v>75</v>
      </c>
      <c s="2" r="D1" t="s">
        <v>76</v>
      </c>
      <c s="2" r="E1" t="s">
        <v>77</v>
      </c>
    </row>
    <row r="2" spans="1:5">
      <c s="4" r="A2" t="s">
        <v>78</v>
      </c>
      <c s="7" r="B2" t="n">
        <v>1</v>
      </c>
      <c s="7" r="C2" t="n">
        <v>28438994</v>
      </c>
      <c s="7" r="D2" t="n">
        <v>-16367976</v>
      </c>
    </row>
    <row r="3" spans="1:5">
      <c s="4" r="A3" t="s">
        <v>79</v>
      </c>
      <c s="6" r="B3" t="n">
        <v>1000</v>
      </c>
    </row>
    <row r="4" spans="1:5">
      <c s="4" r="A4" t="s">
        <v>80</v>
      </c>
      <c s="4" r="B4" t="s">
        <v>65</v>
      </c>
      <c s="7" r="C4" t="n">
        <v>-1227254</v>
      </c>
      <c s="4" r="D4" t="s">
        <v>65</v>
      </c>
    </row>
    <row r="5" spans="1:5">
      <c s="4" r="A5" t="s">
        <v>81</v>
      </c>
      <c s="4" r="B5" t="s">
        <v>65</v>
      </c>
      <c s="4" r="C5" t="s">
        <v>65</v>
      </c>
      <c s="7" r="D5" t="n">
        <v>1398255</v>
      </c>
      <c s="7" r="E5" t="n">
        <v>1398255</v>
      </c>
    </row>
    <row r="6" spans="1:5">
      <c s="4" r="A6" t="s">
        <v>82</v>
      </c>
      <c s="7" r="B6" t="n">
        <v>1</v>
      </c>
      <c s="7" r="C6" t="n">
        <v>27211740</v>
      </c>
      <c s="7" r="D6" t="n">
        <v>-14969721</v>
      </c>
      <c s="6" r="E6" t="n">
        <v>12242020</v>
      </c>
    </row>
    <row r="7" spans="1:5">
      <c s="4" r="A7" t="s">
        <v>83</v>
      </c>
      <c s="6" r="B7" t="n">
        <v>1000</v>
      </c>
    </row>
    <row r="8" spans="1:5">
      <c s="4" r="A8" t="s">
        <v>80</v>
      </c>
      <c s="4" r="B8" t="s">
        <v>65</v>
      </c>
      <c s="7" r="C8" t="n">
        <v>-1496422</v>
      </c>
      <c s="4" r="D8" t="s">
        <v>65</v>
      </c>
    </row>
    <row r="9" spans="1:5">
      <c s="4" r="A9" t="s">
        <v>81</v>
      </c>
      <c s="4" r="B9" t="s">
        <v>65</v>
      </c>
      <c s="4" r="C9" t="s">
        <v>65</v>
      </c>
      <c s="7" r="D9" t="n">
        <v>2980611</v>
      </c>
      <c s="6" r="E9" t="n">
        <v>2980611</v>
      </c>
    </row>
    <row r="10" spans="1:5">
      <c s="4" r="A10" t="s">
        <v>84</v>
      </c>
      <c s="7" r="B10" t="n">
        <v>1</v>
      </c>
      <c s="7" r="C10" t="n">
        <v>25715318</v>
      </c>
      <c s="7" r="D10" t="n">
        <v>-11989110</v>
      </c>
      <c s="7" r="E10" t="n">
        <v>13726209</v>
      </c>
    </row>
    <row r="11" spans="1:5">
      <c s="4" r="A11" t="s">
        <v>85</v>
      </c>
      <c s="6" r="B11"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23</v>
      </c>
    </row>
    <row r="3" spans="1:3">
      <c s="3" r="A3" t="s">
        <v>87</v>
      </c>
    </row>
    <row r="4" spans="1:3">
      <c s="4" r="A4" t="s">
        <v>81</v>
      </c>
      <c s="7" r="B4" t="n">
        <v>2980611</v>
      </c>
      <c s="7" r="C4" t="n">
        <v>1398255</v>
      </c>
    </row>
    <row r="5" spans="1:3">
      <c s="3" r="A5" t="s">
        <v>88</v>
      </c>
    </row>
    <row r="6" spans="1:3">
      <c s="4" r="A6" t="s">
        <v>89</v>
      </c>
      <c s="6" r="B6" t="n">
        <v>22762</v>
      </c>
      <c s="6" r="C6" t="n">
        <v>25324</v>
      </c>
    </row>
    <row r="7" spans="1:3">
      <c s="3" r="A7" t="s">
        <v>90</v>
      </c>
    </row>
    <row r="8" spans="1:3">
      <c s="4" r="A8" t="s">
        <v>91</v>
      </c>
      <c s="6" r="B8" t="n">
        <v>-99985</v>
      </c>
      <c s="6" r="C8" t="n">
        <v>91367</v>
      </c>
    </row>
    <row r="9" spans="1:3">
      <c s="4" r="A9" t="s">
        <v>27</v>
      </c>
      <c s="6" r="B9" t="n">
        <v>615</v>
      </c>
      <c s="6" r="C9" t="n">
        <v>-13116</v>
      </c>
    </row>
    <row r="10" spans="1:3">
      <c s="4" r="A10" t="s">
        <v>33</v>
      </c>
      <c s="6" r="B10" t="n">
        <v>106888</v>
      </c>
      <c s="6" r="C10" t="n">
        <v>915</v>
      </c>
    </row>
    <row r="11" spans="1:3">
      <c s="4" r="A11" t="s">
        <v>92</v>
      </c>
      <c s="6" r="B11" t="n">
        <v>8822</v>
      </c>
      <c s="6" r="C11" t="n">
        <v>-4147</v>
      </c>
    </row>
    <row r="12" spans="1:3">
      <c s="4" r="A12" t="s">
        <v>35</v>
      </c>
      <c s="6" r="B12" t="n">
        <v>-109396</v>
      </c>
      <c s="6" r="C12" t="n">
        <v>98798</v>
      </c>
    </row>
    <row r="13" spans="1:3">
      <c s="4" r="A13" t="s">
        <v>93</v>
      </c>
      <c s="7" r="B13" t="n">
        <v>2910317</v>
      </c>
      <c s="6" r="C13" t="n">
        <v>1597396</v>
      </c>
    </row>
    <row r="14" spans="1:3">
      <c s="3" r="A14" t="s">
        <v>94</v>
      </c>
    </row>
    <row r="15" spans="1:3">
      <c s="4" r="A15" t="s">
        <v>95</v>
      </c>
      <c s="4" r="B15" t="s">
        <v>65</v>
      </c>
      <c s="6" r="C15" t="n">
        <v>-16598</v>
      </c>
    </row>
    <row r="16" spans="1:3">
      <c s="4" r="A16" t="s">
        <v>96</v>
      </c>
      <c s="4" r="B16" t="s">
        <v>65</v>
      </c>
      <c s="6" r="C16" t="n">
        <v>-16598</v>
      </c>
    </row>
    <row r="17" spans="1:3">
      <c s="3" r="A17" t="s">
        <v>97</v>
      </c>
    </row>
    <row r="18" spans="1:3">
      <c s="4" r="A18" t="s">
        <v>98</v>
      </c>
      <c s="7" r="B18" t="n">
        <v>-1496422</v>
      </c>
      <c s="6" r="C18" t="n">
        <v>-1227254</v>
      </c>
    </row>
    <row r="19" spans="1:3">
      <c s="4" r="A19" t="s">
        <v>99</v>
      </c>
      <c s="6" r="B19" t="n">
        <v>-1496422</v>
      </c>
      <c s="6" r="C19" t="n">
        <v>-1227254</v>
      </c>
    </row>
    <row r="20" spans="1:3">
      <c s="4" r="A20" t="s">
        <v>100</v>
      </c>
      <c s="6" r="B20" t="n">
        <v>1413895</v>
      </c>
      <c s="6" r="C20" t="n">
        <v>353544</v>
      </c>
    </row>
    <row r="21" spans="1:3">
      <c s="4" r="A21" t="s">
        <v>101</v>
      </c>
      <c s="6" r="B21" t="n">
        <v>1056799</v>
      </c>
      <c s="6" r="C21" t="n">
        <v>703255</v>
      </c>
    </row>
    <row r="22" spans="1:3">
      <c s="4" r="A22" t="s">
        <v>102</v>
      </c>
      <c s="7" r="B22" t="n">
        <v>2470694</v>
      </c>
      <c s="7" r="C22" t="n">
        <v>1056799</v>
      </c>
    </row>
    <row r="23" spans="1:3">
      <c s="3" r="A23" t="s">
        <v>103</v>
      </c>
    </row>
    <row r="24" spans="1:3">
      <c s="4" r="A24" t="s">
        <v>104</v>
      </c>
      <c s="4" r="B24" t="s">
        <v>65</v>
      </c>
      <c s="4" r="C24" t="s">
        <v>65</v>
      </c>
    </row>
    <row r="25" spans="1:3">
      <c s="4" r="A25" t="s">
        <v>105</v>
      </c>
      <c s="4" r="B25" t="s">
        <v>65</v>
      </c>
      <c s="4" r="C25"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STATEMENT OF STOCKHOLDERS' EQUI</vt:lpstr>
      <vt:lpstr>CONSOLIDATED STATEMENTS OF CASH</vt:lpstr>
      <vt:lpstr>SUMMARY OF SIGNIFICANT ACCOUNTI</vt:lpstr>
      <vt:lpstr>PROPERTY AND EQUIPMENT</vt:lpstr>
      <vt:lpstr>GOODWILL</vt:lpstr>
      <vt:lpstr>CAPITAL STOCK</vt:lpstr>
      <vt:lpstr>INCOME TAXES</vt:lpstr>
      <vt:lpstr>LEASES</vt:lpstr>
      <vt:lpstr>EARNINGS PER SHARE</vt:lpstr>
      <vt:lpstr>COMMITMENTS AND CONTINGENCIES</vt:lpstr>
      <vt:lpstr>SUBSEQUENT EVENTS</vt:lpstr>
      <vt:lpstr>SUMMARY OF SIGNIFICANT ACCOUN16</vt:lpstr>
      <vt:lpstr>PROPERTY AND EQUIPMENT (Tables)</vt:lpstr>
      <vt:lpstr>GOODWILL (Tables)</vt:lpstr>
      <vt:lpstr>INCOME TAXES (Tables)</vt:lpstr>
      <vt:lpstr>LEASES (Tables)</vt:lpstr>
      <vt:lpstr>EARNINGS PER SHARE (Tables)</vt:lpstr>
      <vt:lpstr>SUMMARY OF SIGNIFICANT ACCOUN22</vt:lpstr>
      <vt:lpstr>PROPERY AND EQUIPMENT (Details)</vt:lpstr>
      <vt:lpstr>GOODWILL (Details)</vt:lpstr>
      <vt:lpstr>CAPITAL STOCK (Details)</vt:lpstr>
      <vt:lpstr>INCOME TAXES (Narrative) (Detai</vt:lpstr>
      <vt:lpstr>INCOME TAXES (Schedule of Compo</vt:lpstr>
      <vt:lpstr>INCOME TAXES (Schedule of Effec</vt:lpstr>
      <vt:lpstr>INCOME TAXES (Schedule of Defer</vt:lpstr>
      <vt:lpstr>LEASES (Narrative) (Details)</vt:lpstr>
      <vt:lpstr>LEASES (Schedule of Future Mini</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17:05Z</dcterms:created>
  <dcterms:modified xmlns:dcterms="http://purl.org/dc/terms/" xmlns:xsi="http://www.w3.org/2001/XMLSchema-instance" xsi:type="dcterms:W3CDTF">2016-04-22T17:17:05Z</dcterms:modified>
  <dc:title xmlns:dc="http://purl.org/dc/elements/1.1/">Untitled</dc:title>
  <dc:description xmlns:dc="http://purl.org/dc/elements/1.1/"/>
  <dc:subject xmlns:dc="http://purl.org/dc/elements/1.1/"/>
  <cp:keywords/>
  <cp:category/>
</cp:coreProperties>
</file>